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0_);_(&quot;$ &quot;(#,##0.0)"/>
    <numFmt numFmtId="166" formatCode="#,##0.00%_);(#,##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6" customWidth="1" min="5" max="5"/>
    <col width="13" customWidth="1" min="6" max="6"/>
    <col width="16"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N-2 - USD ($)</t>
        </is>
      </c>
      <c r="C1" s="2" t="inlineStr">
        <is>
          <t>6 Months Ended</t>
        </is>
      </c>
      <c r="E1" s="2" t="inlineStr">
        <is>
          <t>11 Months Ended</t>
        </is>
      </c>
      <c r="G1" s="2" t="inlineStr">
        <is>
          <t>12 Months Ended</t>
        </is>
      </c>
    </row>
    <row r="2">
      <c r="C2" s="2" t="inlineStr">
        <is>
          <t>Dec. 31, 2024</t>
        </is>
      </c>
      <c r="E2" s="2" t="inlineStr">
        <is>
          <t>Jun. 30, 2022</t>
        </is>
      </c>
      <c r="F2" s="2" t="inlineStr">
        <is>
          <t>[4]</t>
        </is>
      </c>
      <c r="G2" s="2" t="inlineStr">
        <is>
          <t>Jun. 30, 2024</t>
        </is>
      </c>
      <c r="I2" s="2" t="inlineStr">
        <is>
          <t>Jun. 30, 2023</t>
        </is>
      </c>
      <c r="K2" s="2" t="inlineStr">
        <is>
          <t>Jul. 31, 2021</t>
        </is>
      </c>
      <c r="M2" s="2" t="inlineStr">
        <is>
          <t>Jul. 31, 2020</t>
        </is>
      </c>
      <c r="O2" s="2" t="inlineStr">
        <is>
          <t>Jul. 31, 2019</t>
        </is>
      </c>
    </row>
    <row r="3">
      <c r="A3" s="3" t="inlineStr">
        <is>
          <t>Cover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Entity Central Index Key</t>
        </is>
      </c>
      <c r="C4" s="4" t="inlineStr">
        <is>
          <t>0001296250</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Amendment Flag</t>
        </is>
      </c>
      <c r="C5" s="4" t="inlineStr">
        <is>
          <t>false</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Document Type</t>
        </is>
      </c>
      <c r="C6" s="4" t="inlineStr">
        <is>
          <t>N-CSRS</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4" t="inlineStr">
        <is>
          <t>Entity Registrant Name</t>
        </is>
      </c>
      <c r="C7" s="4" t="inlineStr">
        <is>
          <t>PIMCO Income Strategy Fund II</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3" t="inlineStr">
        <is>
          <t>Financial Highlights [Abstract]</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row>
    <row r="9">
      <c r="A9" s="4" t="inlineStr">
        <is>
          <t>Senior Securities [Table Text Block]</t>
        </is>
      </c>
      <c r="C9" s="4" t="inlineStr">
        <is>
          <t xml:space="preserve">Ratios/Supplemental Data
ARPS
Selected Per Share Data for the Year or Period Ended^: Total Amount Asset Coverage per (1) Involuntary (2) Average (3)
PIMCO Corporate &amp; Income Opportunity Fund
7/1/2024 - 12/31/2024+ N/A N/A $  25,000 N/A
6/30/2024 $ 4,375,000 $  10,400,210 25,000 N/A
6/30/2023  212,650,000 204,962 25,000 N/A
8/1/2021 - 6/30/2022(i) 212,650,000 184,988 25,000 N/A
7/31/2021 212,650,000 218,218 25,000 N/A
7/31/2020 212,650,000 171,815 25,000 N/A
7/31/2019 212,650,000 176,730 25,000 N/A
PIMCO Corporate &amp; Income Strategy Fund
7/1/2024 - 12/31/2024+ N/A N/A $ 25,000 N/A
6/30/2024 1,075,000 15,313,685 25,000 N/A
6/30/2023 23,525,000 610,350 25,000 N/A
8/1/2021 - 6/30/2022(i) 23,525,000 566,333 25,000 N/A
7/31/2021 23,525,000 668,805 25,000 N/A
7/31/2020 23,525,000 566,423 25,000 N/A
7/31/2019 23,525,000 653,838 25,000 N/A
PIMCO High Income Fund
7/1/2024 - 12/31/2024+ N/A N/A $ 25,000 N/A
6/30/2024 1,675,000 10,779,665 25,000 N/A
6/30/2023 58,050,000 311,948 25,000 N/A
8/1/2021 - 6/30/2022(i) 58,050,000 300,723 25,000 N/A
7/31/2021 58,050,000 366,413 25,000 N/A
7/31/2020 58,050,000 311,018 25,000 N/A
7/31/2019 58,050,000 384,900 25,000 N/A
PIMCO Income Strategy Fund
7/1/2024 - 12/31/2024+ N/A N/A $ 25,000 N/A
6/30/2024 925,000 8,653,090 25,000 N/A
6/30/2023 45,200,000 188,823 25,000 N/A
8/1/2021 - 6/30/2022(i) 45,200,000 189,645 25,000 N/A
7/31/2021 45,200,000 227,165 25,000 N/A
7/31/2020 45,200,000 188,225 25,000 N/A
7/31/2019 45,200,000 193,873 25,000 N/A
PIMCO Income Strategy Fund II
7/1/2024 - 12/31/2024+ N/A N/A $ 25,000 N/A
6/30/2024 3,250,000 4,699,268 25,000 N/A
6/30/2023 87,425,000 189,850 25,000 N/A
8/1/2021 - 6/30/2022(i) 87,425,000 191,350 25,000 N/A
7/31/2021 87,425,000 231,880 25,000 N/A
7/31/2020 87,425,000 198,210 25,000 N/A
7/31/2019 87,425,000 205,928 25,000 N/A
^ A zero balance may reflect actual amounts rounding to less than $0.01 or 0.01%.
+ Unaudited
* Annualized, except for organizational expense, if any.
(a) Includes adjustments required by U.S. GAAP and may differ from net asset values and performance reported elsewhere by the Funds.
(b) Per share amounts based on average number of common shares outstanding during the year or period.
(c) Auction Rate Preferred Shareholders (“ARPS”). See Note 14, Auction Rate Preferred Shares, in the Notes to Financial Statements for more information.
(d) The tax characterization of distributions is determined in accordance with Federal income tax regulations. The actual tax characterization of distributions paid is determined at the end of the fiscal year. See Note 2, Distributions — Common Shares, in the Notes to Financial Statements for more information.
(e) Total investment return is calculated assuming a purchase of a common share at the market price on the first day and a sale of a common share at the market price on the last day of each year or period reported. Dividends and distributions, if any, are assumed, for purposes of this calculation, to be reinvested at prices obtained under the Funds’ dividend reinvestment plan. Total investment return does not reflect brokerage commissions in connection with the purchase or sale of Fund shares.
(f) Calculated on the basis of income and expenses applicable to both common and preferred shares relative to the average net assets of common shareholders. The expense ratio and net investment income do not reflect the effects of dividend payments to preferred shareholders.
(g) Ratio includes interest expense which primarily relates to participation in borrowing and financing transactions. See Note 5, Borrowings and Other Financing Transactions, in the Notes to Financial Statements for more information.
(h) Fiscal year end changed from July 31st to June 30th.
(i) Total distributions for the period ended June 30, 2022 may be lower than prior fiscal years due to fiscal year end change resulting in a reduction of the amount of days in the period ended June 30, 2022.
(j) Ratios shown do not include expenses of the investment companies in which a Fund may invest. See Note 9, Fees and Expenses, in the Notes to Financial Statements for more information regarding the expenses and any applicable fee waivers associated with these investments.
(k) The NAV presented may differ from the NAV reported for the same period in other Fund materials.
1 “Asset Coverage per Preferred Share” means the ratio that the value of the total assets of the Fund, less all liabilities and indebtedness not represented by ARPS, bears to the aggregate of the involuntary liquidation preference of ARPS, expressed as a dollar amount per ARPS.
2 “Involuntary Liquidating Preference“ means the amount to which a holder of ARPS would be entitled upon the involuntary liquidation of the Fund in preference to the Common Shareholders, expressed as a dollar amount per Preferred Share.
3 Between November 4, 2024 and November 8, 2024, the Funds redeemed each outstanding series of Auction-Rate Preferred Shares (“ARPS”) at the full liquidation preference (i.e., face value) of the ARPS. Prior to this redemption, there was no active trading market for the ARPS and the Fund was not able to reliably estimate what their value would have been in a third-party market sale. The liquidation value of the ARPS represents its liquidation preference, which approximates fair value of the shares less any accumulated unpaid dividends. See Note 14, Auction-Rate Preferred Shares, in the notes to Financial Statements for more information.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row>
    <row r="10">
      <c r="A10" s="3" t="inlineStr">
        <is>
          <t>General Description of Registrant [Abstract]</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4" t="inlineStr">
        <is>
          <t>Investment Objectives and Practices [Text Block]</t>
        </is>
      </c>
      <c r="C11" s="4" t="inlineStr">
        <is>
          <t xml:space="preserve">Investment Objective and Strategy Overview PIMCO Income Strategy Fund II’s investment objective is to seek high current income, consistent with the preservation of capital. Fund Insights at NAV The following affected performance (on a gross basis) during the reporting period:
» Exposure to corporate credit, notably high yield and bank loans, contributed to performance, as the asset classes posted positive returns.
» Exposure to emerging market debt contributed to performance, as the asset class posted positive returns.
» Holdings related to corporate special situation investments, which include companies undergoing stress, distress, challenges or significant transition, contributed to absolute performance, as select securities posted positive returns.
» The costs associated with one or more forms of leverage detracted from performance. That said, the net impact on the Fund’s performance of the cost of leverage is generally determined by comparing the return on the additional investments purchased with such leverage against the cost of such leverage.
» There were no other material detractors for this Fund.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Share Price</t>
        </is>
      </c>
      <c r="B12" s="4" t="inlineStr">
        <is>
          <t>[1]</t>
        </is>
      </c>
      <c r="C12" s="5" t="n">
        <v>7.45</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NAV Per Share</t>
        </is>
      </c>
      <c r="B13" s="4" t="inlineStr">
        <is>
          <t>[1]</t>
        </is>
      </c>
      <c r="C13" s="6" t="n">
        <v>7.2</v>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Latest Premium (Discount) to NAV [Percent]</t>
        </is>
      </c>
      <c r="B14" s="4" t="inlineStr">
        <is>
          <t>[1]</t>
        </is>
      </c>
      <c r="C14" s="7" t="n">
        <v>0.0347</v>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row>
    <row r="15">
      <c r="A15" s="4" t="inlineStr">
        <is>
          <t>ARPS [Member]</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Financial Highlights [Abstract]</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Senior Securities Amount</t>
        </is>
      </c>
      <c r="B17" s="4" t="inlineStr">
        <is>
          <t>[2]</t>
        </is>
      </c>
      <c r="C17" s="4" t="inlineStr">
        <is>
          <t xml:space="preserve"> </t>
        </is>
      </c>
      <c r="D17" s="4" t="inlineStr">
        <is>
          <t>[3]</t>
        </is>
      </c>
      <c r="E17" s="8" t="n">
        <v>87425000</v>
      </c>
      <c r="G17" s="8" t="n">
        <v>3250000</v>
      </c>
      <c r="I17" s="8" t="n">
        <v>87425000</v>
      </c>
      <c r="K17" s="8" t="n">
        <v>87425000</v>
      </c>
      <c r="M17" s="8" t="n">
        <v>87425000</v>
      </c>
      <c r="O17" s="8" t="n">
        <v>87425000</v>
      </c>
    </row>
    <row r="18">
      <c r="A18" s="4" t="inlineStr">
        <is>
          <t>Senior Securities Coverage per Unit</t>
        </is>
      </c>
      <c r="B18" s="4" t="inlineStr">
        <is>
          <t>[2]</t>
        </is>
      </c>
      <c r="C18" s="4" t="inlineStr">
        <is>
          <t xml:space="preserve"> </t>
        </is>
      </c>
      <c r="D18" s="4" t="inlineStr">
        <is>
          <t>[3]</t>
        </is>
      </c>
      <c r="E18" s="8" t="n">
        <v>191350</v>
      </c>
      <c r="F18" s="4" t="inlineStr">
        <is>
          <t>[5]</t>
        </is>
      </c>
      <c r="G18" s="8" t="n">
        <v>4699268</v>
      </c>
      <c r="H18" s="4" t="inlineStr">
        <is>
          <t>[5]</t>
        </is>
      </c>
      <c r="I18" s="8" t="n">
        <v>189850</v>
      </c>
      <c r="J18" s="4" t="inlineStr">
        <is>
          <t>[5]</t>
        </is>
      </c>
      <c r="K18" s="8" t="n">
        <v>231880</v>
      </c>
      <c r="L18" s="4" t="inlineStr">
        <is>
          <t>[5]</t>
        </is>
      </c>
      <c r="M18" s="8" t="n">
        <v>198210</v>
      </c>
      <c r="N18" s="4" t="inlineStr">
        <is>
          <t>[5]</t>
        </is>
      </c>
      <c r="O18" s="8" t="n">
        <v>205928</v>
      </c>
      <c r="P18" s="4" t="inlineStr">
        <is>
          <t>[5]</t>
        </is>
      </c>
    </row>
    <row r="19">
      <c r="A19" s="4" t="inlineStr">
        <is>
          <t>Preferred Stock Liquidating Preference</t>
        </is>
      </c>
      <c r="B19" s="4" t="inlineStr">
        <is>
          <t>[2],[6]</t>
        </is>
      </c>
      <c r="C19" s="9" t="n">
        <v>25000</v>
      </c>
      <c r="D19" s="4" t="inlineStr">
        <is>
          <t>[3]</t>
        </is>
      </c>
      <c r="E19" s="9" t="n">
        <v>25000</v>
      </c>
      <c r="G19" s="9" t="n">
        <v>25000</v>
      </c>
      <c r="I19" s="9" t="n">
        <v>25000</v>
      </c>
      <c r="K19" s="9" t="n">
        <v>25000</v>
      </c>
      <c r="M19" s="9" t="n">
        <v>25000</v>
      </c>
      <c r="O19" s="9" t="n">
        <v>25000</v>
      </c>
    </row>
    <row r="20">
      <c r="A20" s="4" t="inlineStr">
        <is>
          <t>Senior Securities Average Market Value per Unit</t>
        </is>
      </c>
      <c r="B20" s="4" t="inlineStr">
        <is>
          <t>[2],[7]</t>
        </is>
      </c>
      <c r="C20" s="4" t="inlineStr">
        <is>
          <t xml:space="preserve"> </t>
        </is>
      </c>
      <c r="D20" s="4" t="inlineStr">
        <is>
          <t>[3]</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Common Shares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3" t="inlineStr">
        <is>
          <t>Capital Stock, Long-Term Debt, and Other Securities [Abstract]</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Outstanding Security, Title [Text Block]</t>
        </is>
      </c>
      <c r="C23" s="4" t="inlineStr">
        <is>
          <t>Common Shares</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Outstanding Security, Held [Shares]</t>
        </is>
      </c>
      <c r="C24" s="9" t="n">
        <v>90975</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row r="26">
      <c r="A26" s="4" t="inlineStr">
        <is>
          <t>[1]Performance quoted represents past performance. Past performance is not a guarantee or a reliable indicator of future results. Current performance may be lower or higher than performance shown. Investment return and the principal value of an investment will fluctuate. Returns shown do not reflect the deduction of taxes that a shareholder would pay on Fund distributions or the sale of Fund shares. Total return, market price, NAV, market price distribution rate, and NAV distribution rate will fluctuate with changes in market conditions. The NAV presented may differ from the NAV reported for the same period in other Fund materials. Performance current to the most recent month-end is available at www.pimco.com or via (844) 33-PIMCO. Performance is calculated assuming all dividends and distributions are reinvested at prices obtained under the Fund’s dividend reinvestment plan. Performance does not reflect any brokerage commissions in connection with the purchase or sale of Fund shares. Performance of an index is shown in light of a requirement by the Securities and Exchange Commission that the performance of an appropriate broad-based securities market index be disclosed. However, the Fund is not managed to an index nor should the index be viewed as a “benchmark” for the Fund’s performance. The index is not intended to be indicative of the Fund’s investment strategies, portfolio components or past or future performance. Please see Additional Information Regarding the Funds for a description of the Fund’s principal investment strategies.[2]A zero balance may reflect actual amounts rounding to less than $0.01 or 0.01%.[3]Unaudited[4]Total distributions for the period ended June 30, 2022 may be lower than prior fiscal years due to fiscal year end change resulting in a reduction of the amount of days in the period ended June 30, 2022.[5]“Asset Coverage per Preferred Share” means the ratio that the value of the total assets of the Fund, less all liabilities and indebtedness not represented by ARPS, bears to the aggregate of the involuntary liquidation preference of ARPS, expressed as a dollar amount per ARPS.[6]“Involuntary Liquidating Preference“ means the amount to which a holder of ARPS would be entitled upon the involuntary liquidation of the Fund in preference to the Common Shareholders, expressed as a dollar amount per Preferred Share.[7]Between November 4, 2024 and November 8, 2024, the Funds redeemed each outstanding series of Auction-Rate Preferred Shares (“ARPS”) at the full liquidation preference (i.e., face value) of the ARPS. Prior to this redemption, there was no active trading market for the ARPS and the Fund was not able to reliably estimate what their value would have been in a third-party market sale. The liquidation value of the ARPS represents its liquidation preference, which approximates fair value of the shares less any accumulated unpaid dividends. See Note 14, Auction-Rate Preferred Shares, in the notes to Financial Statements for more information.</t>
        </is>
      </c>
    </row>
  </sheetData>
  <mergeCells count="12">
    <mergeCell ref="A1:B2"/>
    <mergeCell ref="C1:D1"/>
    <mergeCell ref="E1:F1"/>
    <mergeCell ref="G1:P1"/>
    <mergeCell ref="C2:D2"/>
    <mergeCell ref="G2:H2"/>
    <mergeCell ref="I2:J2"/>
    <mergeCell ref="K2:L2"/>
    <mergeCell ref="M2:N2"/>
    <mergeCell ref="O2:P2"/>
    <mergeCell ref="A25:O25"/>
    <mergeCell ref="A26:O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3:30:27Z</dcterms:created>
  <dcterms:modified xmlns:dcterms="http://purl.org/dc/terms/" xmlns:xsi="http://www.w3.org/2001/XMLSchema-instance" xsi:type="dcterms:W3CDTF">2025-03-05T23:30:27Z</dcterms:modified>
</cp:coreProperties>
</file>